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Oct. 31,
		2019</t>
  </si>
  <si>
    <t>Registrant Name</t>
  </si>
  <si>
    <t>dei_EntityRegistrantName</t>
  </si>
  <si>
    <t>INVESCO ACTIVELY MANAGED EXCHANGE-TRADED FUND TRUST</t>
  </si>
  <si>
    <t>Central Index Key</t>
  </si>
  <si>
    <t>dei_EntityCentralIndexKey</t>
  </si>
  <si>
    <t>0001418144</t>
  </si>
  <si>
    <t>Amendment Flag</t>
  </si>
  <si>
    <t>dei_AmendmentFlag</t>
  </si>
  <si>
    <t>false</t>
  </si>
  <si>
    <t>Document Creation Date</t>
  </si>
  <si>
    <t>dei_DocumentCreationDate</t>
  </si>
  <si>
    <t>Mar. 19,
		2020</t>
  </si>
  <si>
    <t>Document Effective Date</t>
  </si>
  <si>
    <t>dei_DocumentEffectiveDate</t>
  </si>
  <si>
    <t>Prospectus Date</t>
  </si>
  <si>
    <t>rr_ProspectusDate</t>
  </si>
  <si>
    <t>Feb. 28,
		2020</t>
  </si>
  <si>
    <t>Entity Inv Company Type</t>
  </si>
  <si>
    <t>dei_EntityInvCompanyType</t>
  </si>
  <si>
    <t>N-1A</t>
  </si>
  <si>
    <t>Feb. 28, 2020</t>
  </si>
  <si>
    <t xml:space="preserve"> INVESCO ACTIVELY MANAGED EXCHANGE-TRADED FUND TRUST SUPPLEMENT DATED MARCH 19, 2020 TO THE PROSPECTUSES DATED FEBRUARY 28, 2020 OF: Invesco Total Return Bond ETF (the Fund) Effective immediately, the following disclosure is added to the end of the paragraph entitled Market Risk in the section Summary Information  Principal Risks of Investing in the Fund: Additionally, natural or environmental disasters, widespread disease or other public health issues, war, acts of terrorism or other events could result in increased premiums or discounts to the Funds NAV. INVESCO ACTIVELY MANAGED EXCHANGE-TRADED FUND TRUST SUPPLEMENT DATED MARCH 19, 2020 TO THE PROSPECTUSES DATED FEBRUARY 28, 2020 OF: Invesco Balanced Multi-Asset Allocation ETF Invesco Conservative Multi-Asset Allocation ETF Invesco Growth Multi-Asset Allocation ETF Invesco Moderately Conservative Multi-Asset Allocation ETF (each, a Fund and collectively, the Funds) Effective immediately, for each Fund, the following disclosure is added to the end of the paragraph entitled Market Risk in the section Summary Information  Principal Risks of Investing in the Fund: Additionally, natural or environmental disasters, widespread disease or other public health issues, war, acts of terrorism or other events could result in increased premiums or discounts to the Funds NAV. Effective immediately, for each Fund, the following disclosure is added to the end of the paragraph entitled Index Risk in the section Summary Information  Principal Risks of Investing in the Fund  Underlying ETFs Risk: Additionally, those Underlying ETFs rebalance their portfolios in accordance with their respective Underlying Index, and, therefore, any changes to the Underlying Indexs rebalance schedule will result in corresponding changes to the Underlying ETFs rebalance schedule. INVESCO ACTIVELY MANAGED EXCHANGE-TRADED FUND TRUST SUPPLEMENT DATED MARCH 19, 2020 TO THE PROSPECTUSES DATED FEBRUARY 28, 2020 OF: Invesco Active U.S. Real Estate ETF Invesco S&amp;P 500 ® Invesco Ultra Short Duration ETF Invesco Variable Rate Investment Grade ETF (each, a Fund and collectively, the Funds) Effective immediately, for each Fund, the following disclosure is added to the end of the paragraph entitled Market Risk in the section Summary Information  Principal Risks of Investing in the Fund: Additionally, natural or environmental disasters, widespread disease or other public health issues, war, acts of terrorism or other events could result in increased premiums or discounts to the Funds NAV. </t>
  </si>
  <si>
    <t>Supplement to Prospectus [Text Block]</t>
  </si>
  <si>
    <t>rr_SupplementToProspectusTextBlock</t>
  </si>
  <si>
    <t>Invesco Total Return Bond ETF</t>
  </si>
  <si>
    <t xml:space="preserve"> INVESCO ACTIVELY MANAGED EXCHANGE-TRADED FUND TRUST SUPPLEMENT DATED MARCH 19, 2020 TO THE PROSPECTUSES DATED FEBRUARY 28, 2020 OF: Invesco Total Return Bond ETF (the Fund) Effective immediately, the following disclosure is added to the end of the paragraph entitled Market Risk in the section Summary Information  Principal Risks of Investing in the Fund: Additionally, natural or environmental disasters, widespread disease or other public health issues, war, acts of terrorism or other events could result in increased premiums or discounts to the Funds NAV. </t>
  </si>
  <si>
    <t>Invesco Balanced Multi-Asset Allocation ETF</t>
  </si>
  <si>
    <t xml:space="preserve"> INVESCO ACTIVELY MANAGED EXCHANGE-TRADED FUND TRUST SUPPLEMENT DATED MARCH 19, 2020 TO THE PROSPECTUSES DATED FEBRUARY 28, 2020 OF: Invesco Balanced Multi-Asset Allocation ETF (each, a “Fund” and collectively, the “Funds”) Effective immediately, for each Fund, the following disclosure is added to the end of the paragraph entitled Market Risk in the section Summary Information  Principal Risks of Investing in the Fund: Additionally, natural or environmental disasters, widespread disease or other public health issues, war, acts of terrorism or other events could result in increased premiums or discounts to the Funds NAV. Effective immediately, for each Fund, the following disclosure is added to the end of the paragraph entitled Index Risk in the section Summary Information  Principal Risks of Investing in the Fund  Underlying ETFs Risk: Additionally, those Underlying ETFs rebalance their portfolios in accordance with their respective Underlying Index, and, therefore, any changes to the Underlying Indexs rebalance schedule will result in corresponding changes to the Underlying ETFs rebalance schedule. </t>
  </si>
  <si>
    <t>Invesco Conservative Multi-Asset Allocation ETF</t>
  </si>
  <si>
    <t xml:space="preserve"> INVESCO ACTIVELY MANAGED EXCHANGE-TRADED FUND TRUST SUPPLEMENT DATED MARCH 19, 2020 TO THE PROSPECTUSES DATED FEBRUARY 28, 2020 OF: Invesco Conservative Multi-Asset Allocation ETF (each, a “Fund” and collectively, the “Funds”) Effective immediately, for each Fund, the following disclosure is added to the end of the paragraph entitled Market Risk in the section Summary Information  Principal Risks of Investing in the Fund: Additionally, natural or environmental disasters, widespread disease or other public health issues, war, acts of terrorism or other events could result in increased premiums or discounts to the Funds NAV. Effective immediately, for each Fund, the following disclosure is added to the end of the paragraph entitled Index Risk in the section Summary Information  Principal Risks of Investing in the Fund  Underlying ETFs Risk: Additionally, those Underlying ETFs rebalance their portfolios in accordance with their respective Underlying Index, and, therefore, any changes to the Underlying Indexs rebalance schedule will result in corresponding changes to the Underlying ETFs rebalance schedule. </t>
  </si>
  <si>
    <t>Invesco Growth Multi-Asset Allocation ETF</t>
  </si>
  <si>
    <t xml:space="preserve"> INVESCO ACTIVELY MANAGED EXCHANGE-TRADED FUND TRUST SUPPLEMENT DATED MARCH 19, 2020 TO THE PROSPECTUSES DATED FEBRUARY 28, 2020 OF: Invesco Growth Multi-Asset Allocation ETF (each, a “Fund” and collectively, the “Funds”) Effective immediately, for each Fund, the following disclosure is added to the end of the paragraph entitled Market Risk in the section Summary Information  Principal Risks of Investing in the Fund: Additionally, natural or environmental disasters, widespread disease or other public health issues, war, acts of terrorism or other events could result in increased premiums or discounts to the Funds NAV. Effective immediately, for each Fund, the following disclosure is added to the end of the paragraph entitled Index Risk in the section Summary Information  Principal Risks of Investing in the Fund  Underlying ETFs Risk: Additionally, those Underlying ETFs rebalance their portfolios in accordance with their respective Underlying Index, and, therefore, any changes to the Underlying Indexs rebalance schedule will result in corresponding changes to the Underlying ETFs rebalance schedule. </t>
  </si>
  <si>
    <t>Invesco Moderately Conservative Multi-Asset Allocation ETF</t>
  </si>
  <si>
    <t xml:space="preserve"> INVESCO ACTIVELY MANAGED EXCHANGE-TRADED FUND TRUST SUPPLEMENT DATED MARCH 19, 2020 TO THE PROSPECTUSES DATED FEBRUARY 28, 2020 OF: Invesco Moderately Conservative Multi-Asset Allocation ETF (each, a “Fund” and collectively, the “Funds”) Effective immediately, for each Fund, the following disclosure is added to the end of the paragraph entitled Market Risk in the section Summary Information  Principal Risks of Investing in the Fund: Additionally, natural or environmental disasters, widespread disease or other public health issues, war, acts of terrorism or other events could result in increased premiums or discounts to the Funds NAV. Effective immediately, for each Fund, the following disclosure is added to the end of the paragraph entitled Index Risk in the section Summary Information  Principal Risks of Investing in the Fund  Underlying ETFs Risk: Additionally, those Underlying ETFs rebalance their portfolios in accordance with their respective Underlying Index, and, therefore, any changes to the Underlying Indexs rebalance schedule will result in corresponding changes to the Underlying ETFs rebalance schedule. </t>
  </si>
  <si>
    <t>Invesco Active U.S. Real Estate ETF</t>
  </si>
  <si>
    <t xml:space="preserve"> INVESCO ACTIVELY MANAGED EXCHANGE-TRADED FUND TRUST SUPPLEMENT DATED MARCH 19, 2020 TO THE PROSPECTUSES DATED FEBRUARY 28, 2020 OF: Invesco Active U.S. Real Estate ETF (each, a "Fund" and collectively, the "Funds") Effective immediately, for each Fund, the following disclosure is added to the end of the paragraph entitled Market Risk in the section Summary Information  Principal Risks of Investing in the Fund: Additionally, natural or environmental disasters, widespread disease or other public health issues, war, acts of terrorism or other events could result in increased premiums or discounts to the Funds NAV. </t>
  </si>
  <si>
    <t>Invesco S&amp;P 500 Downside Hedged ETF</t>
  </si>
  <si>
    <t xml:space="preserve"> INVESCO ACTIVELY MANAGED EXCHANGE-TRADED FUND TRUST SUPPLEMENT DATED MARCH 19, 2020 TO THE PROSPECTUSES DATED FEBRUARY 28, 2020 OF: Invesco S&amp;P 500 ® (each, a “Fund” and collectively, the “Funds”) Effective immediately, for each Fund, the following disclosure is added to the end of the paragraph entitled Market Risk in the section Summary Information  Principal Risks of Investing in the Fund: Additionally, natural or environmental disasters, widespread disease or other public health issues, war, acts of terrorism or other events could result in increased premiums or discounts to the Funds NAV. </t>
  </si>
  <si>
    <t>Invesco Ultra Short Duration ETF</t>
  </si>
  <si>
    <t xml:space="preserve"> INVESCO ACTIVELY MANAGED EXCHANGE-TRADED FUND TRUST SUPPLEMENT DATED MARCH 19, 2020 TO THE PROSPECTUSES DATED FEBRUARY 28, 2020 OF: Invesco Ultra Short Duration ETF (each, a “Fund” and collectively, the “Funds”) Effective immediately, for each Fund, the following disclosure is added to the end of the paragraph entitled Market Risk in the section Summary Information  Principal Risks of Investing in the Fund: Additionally, natural or environmental disasters, widespread disease or other public health issues, war, acts of terrorism or other events could result in increased premiums or discounts to the Funds NAV. </t>
  </si>
  <si>
    <t>Invesco Variable Rate Investment Grade ETF</t>
  </si>
  <si>
    <t xml:space="preserve"> INVESCO ACTIVELY MANAGED EXCHANGE-TRADED FUND TRUST SUPPLEMENT DATED MARCH 19, 2020 TO THE PROSPECTUSES DATED FEBRUARY 28, 2020 OF: Invesco Variable Rate Investment Grade ETF (each, a “Fund” and collectively, the “Funds”) Effective immediately, for each Fund, the following disclosure is added to the end of the paragraph entitled Market Risk in the section Summary Information  Principal Risks of Investing in the Fund: Additionally, natural or environmental disasters, widespread disease or other public health issues, war, acts of terrorism or other events could result in increased premiums or discounts to the Funds NAV.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5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59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6</v>
      </c>
    </row>
    <row r="9" spans="1:3">
      <c r="A9" s="4" t="s">
        <v>37</v>
      </c>
    </row>
    <row r="10" spans="1:3">
      <c r="A10" s="3" t="s">
        <v>3</v>
      </c>
      <c r="B10" s="4" t="s">
        <v>4</v>
      </c>
    </row>
    <row r="11" spans="1:3">
      <c r="A11" s="4" t="s">
        <v>33</v>
      </c>
      <c r="B11" s="4" t="s">
        <v>34</v>
      </c>
      <c r="C11" s="4" t="s">
        <v>38</v>
      </c>
    </row>
    <row r="12" spans="1:3">
      <c r="A12" s="4" t="s">
        <v>39</v>
      </c>
    </row>
    <row r="13" spans="1:3">
      <c r="A13" s="3" t="s">
        <v>3</v>
      </c>
      <c r="B13" s="4" t="s">
        <v>4</v>
      </c>
    </row>
    <row r="14" spans="1:3">
      <c r="A14" s="4" t="s">
        <v>33</v>
      </c>
      <c r="B14" s="4" t="s">
        <v>34</v>
      </c>
      <c r="C14" s="4" t="s">
        <v>40</v>
      </c>
    </row>
    <row r="15" spans="1:3">
      <c r="A15" s="4" t="s">
        <v>41</v>
      </c>
    </row>
    <row r="16" spans="1:3">
      <c r="A16" s="3" t="s">
        <v>3</v>
      </c>
      <c r="B16" s="4" t="s">
        <v>4</v>
      </c>
    </row>
    <row r="17" spans="1:3">
      <c r="A17" s="4" t="s">
        <v>33</v>
      </c>
      <c r="B17" s="4" t="s">
        <v>34</v>
      </c>
      <c r="C17" s="4" t="s">
        <v>42</v>
      </c>
    </row>
    <row r="18" spans="1:3">
      <c r="A18" s="4" t="s">
        <v>43</v>
      </c>
    </row>
    <row r="19" spans="1:3">
      <c r="A19" s="3" t="s">
        <v>3</v>
      </c>
      <c r="B19" s="4" t="s">
        <v>4</v>
      </c>
    </row>
    <row r="20" spans="1:3">
      <c r="A20" s="4" t="s">
        <v>33</v>
      </c>
      <c r="B20" s="4" t="s">
        <v>34</v>
      </c>
      <c r="C20" s="4" t="s">
        <v>44</v>
      </c>
    </row>
    <row r="21" spans="1:3">
      <c r="A21" s="4" t="s">
        <v>45</v>
      </c>
    </row>
    <row r="22" spans="1:3">
      <c r="A22" s="3" t="s">
        <v>3</v>
      </c>
      <c r="B22" s="4" t="s">
        <v>4</v>
      </c>
    </row>
    <row r="23" spans="1:3">
      <c r="A23" s="4" t="s">
        <v>33</v>
      </c>
      <c r="B23" s="4" t="s">
        <v>34</v>
      </c>
      <c r="C23" s="4" t="s">
        <v>46</v>
      </c>
    </row>
    <row r="24" spans="1:3">
      <c r="A24" s="4" t="s">
        <v>47</v>
      </c>
    </row>
    <row r="25" spans="1:3">
      <c r="A25" s="3" t="s">
        <v>3</v>
      </c>
      <c r="B25" s="4" t="s">
        <v>4</v>
      </c>
    </row>
    <row r="26" spans="1:3">
      <c r="A26" s="4" t="s">
        <v>33</v>
      </c>
      <c r="B26" s="4" t="s">
        <v>34</v>
      </c>
      <c r="C26" s="4" t="s">
        <v>48</v>
      </c>
    </row>
    <row r="27" spans="1:3">
      <c r="A27" s="4" t="s">
        <v>49</v>
      </c>
    </row>
    <row r="28" spans="1:3">
      <c r="A28" s="3" t="s">
        <v>3</v>
      </c>
      <c r="B28" s="4" t="s">
        <v>4</v>
      </c>
    </row>
    <row r="29" spans="1:3">
      <c r="A29" s="4" t="s">
        <v>33</v>
      </c>
      <c r="B29" s="4" t="s">
        <v>34</v>
      </c>
      <c r="C29" s="4" t="s">
        <v>50</v>
      </c>
    </row>
    <row r="30" spans="1:3">
      <c r="A30" s="4" t="s">
        <v>51</v>
      </c>
    </row>
    <row r="31" spans="1:3">
      <c r="A31" s="3" t="s">
        <v>3</v>
      </c>
      <c r="B31" s="4" t="s">
        <v>4</v>
      </c>
    </row>
    <row r="32" spans="1:3">
      <c r="A32" s="4" t="s">
        <v>33</v>
      </c>
      <c r="B32" s="4" t="s">
        <v>34</v>
      </c>
      <c r="C32" s="4" t="s">
        <v>5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5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6T16:14:31Z</dcterms:created>
  <dcterms:modified xmlns:dcterms="http://purl.org/dc/terms/" xmlns:xsi="http://www.w3.org/2001/XMLSchema-instance" xsi:type="dcterms:W3CDTF">2020-04-06T16:14:31Z</dcterms:modified>
</cp:coreProperties>
</file>